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Accounts Receivable Facto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Accounts Receivable (Tables)" sheetId="16" state="visible" r:id="rId16"/>
    <sheet xmlns:r="http://schemas.openxmlformats.org/officeDocument/2006/relationships" name="Inventories (Tables)" sheetId="17" state="visible" r:id="rId17"/>
    <sheet xmlns:r="http://schemas.openxmlformats.org/officeDocument/2006/relationships" name="Accrued Liabilities (Tables)" sheetId="18" state="visible" r:id="rId18"/>
    <sheet xmlns:r="http://schemas.openxmlformats.org/officeDocument/2006/relationships" name="Nature of Business and Basis _2" sheetId="19" state="visible" r:id="rId19"/>
    <sheet xmlns:r="http://schemas.openxmlformats.org/officeDocument/2006/relationships" name="Accounts Receivable - Schedule " sheetId="20" state="visible" r:id="rId20"/>
    <sheet xmlns:r="http://schemas.openxmlformats.org/officeDocument/2006/relationships" name="Inventories - Schedule of Inven" sheetId="21" state="visible" r:id="rId21"/>
    <sheet xmlns:r="http://schemas.openxmlformats.org/officeDocument/2006/relationships" name="Accrued Liabilities - Schedule " sheetId="22" state="visible" r:id="rId22"/>
    <sheet xmlns:r="http://schemas.openxmlformats.org/officeDocument/2006/relationships" name="Accounts Receivable Factoring (" sheetId="23" state="visible" r:id="rId23"/>
    <sheet xmlns:r="http://schemas.openxmlformats.org/officeDocument/2006/relationships" name="Related Party Transactions (Det" sheetId="24" state="visible" r:id="rId24"/>
  </sheets>
  <definedNames/>
  <calcPr calcId="124519" fullCalcOnLoad="1"/>
</workbook>
</file>

<file path=xl/sharedStrings.xml><?xml version="1.0" encoding="utf-8"?>
<sst xmlns="http://schemas.openxmlformats.org/spreadsheetml/2006/main" uniqueCount="215">
  <si>
    <t>Document and Entity Information - shares</t>
  </si>
  <si>
    <t>9 Months Ended</t>
  </si>
  <si>
    <t>Jun. 30, 2018</t>
  </si>
  <si>
    <t>Aug. 31, 2018</t>
  </si>
  <si>
    <t>Document And Entity Information</t>
  </si>
  <si>
    <t>Entity Registrant Name</t>
  </si>
  <si>
    <t>MONSTER PRODUCTS, INC.</t>
  </si>
  <si>
    <t>Entity Central Index Key</t>
  </si>
  <si>
    <t>Document Type</t>
  </si>
  <si>
    <t>10-Q</t>
  </si>
  <si>
    <t>Document Period End Date</t>
  </si>
  <si>
    <t>Jun. 30,
		2018</t>
  </si>
  <si>
    <t>Amendment Flag</t>
  </si>
  <si>
    <t>false</t>
  </si>
  <si>
    <t>Current Fiscal Year End Date</t>
  </si>
  <si>
    <t>--09-30</t>
  </si>
  <si>
    <t>Entity Filer Category</t>
  </si>
  <si>
    <t>Non-accelerated Filer</t>
  </si>
  <si>
    <t>Entity Small Business Flag</t>
  </si>
  <si>
    <t>Entity Emerging Growth Company</t>
  </si>
  <si>
    <t>true</t>
  </si>
  <si>
    <t>Entity Ex Transition Period</t>
  </si>
  <si>
    <t>Entity Common Stock, Shares Outstanding</t>
  </si>
  <si>
    <t>Document Fiscal Period Focus</t>
  </si>
  <si>
    <t>Q3</t>
  </si>
  <si>
    <t>Document Fiscal Year Focus</t>
  </si>
  <si>
    <t>Condensed Consolidated Balance Sheets (Unaudited) - USD ($) $ in Thousands</t>
  </si>
  <si>
    <t>Sep. 30, 2017</t>
  </si>
  <si>
    <t>Current assets</t>
  </si>
  <si>
    <t>Cash and cash equivalents</t>
  </si>
  <si>
    <t>Restricted cash</t>
  </si>
  <si>
    <t>Accounts receivable, net</t>
  </si>
  <si>
    <t>Accounts receivable assigned</t>
  </si>
  <si>
    <t>Factoring receivable</t>
  </si>
  <si>
    <t xml:space="preserve"> </t>
  </si>
  <si>
    <t>Inventories, net</t>
  </si>
  <si>
    <t>Prepaid expenses and other current assets</t>
  </si>
  <si>
    <t>Total current assets</t>
  </si>
  <si>
    <t>Property and equipment, net</t>
  </si>
  <si>
    <t>Trademarks, net</t>
  </si>
  <si>
    <t>Related party receivable</t>
  </si>
  <si>
    <t>Other assets</t>
  </si>
  <si>
    <t>Total assets</t>
  </si>
  <si>
    <t>Current liabilities</t>
  </si>
  <si>
    <t>Accounts payable</t>
  </si>
  <si>
    <t>Accrued liabilities</t>
  </si>
  <si>
    <t>Notes payable to shareholders</t>
  </si>
  <si>
    <t>Factoring payable</t>
  </si>
  <si>
    <t>Total current liabilities</t>
  </si>
  <si>
    <t>Notes payable to shareholders, non-current</t>
  </si>
  <si>
    <t>Other liabilities</t>
  </si>
  <si>
    <t>Total liabilities</t>
  </si>
  <si>
    <t>Commitments and contingencies (Note 8)</t>
  </si>
  <si>
    <t>Shareholders' deficit</t>
  </si>
  <si>
    <t>Preferred stock and additional paid-in capital, $0.001 par value, 25,000,000 shares authorized; 10,007,981 shares issued and outstanding at June 30, 2018</t>
  </si>
  <si>
    <t>Common stock and additional paid-in capital, $0.001 par value, 800,000,000 shares authorized; 317,150,001 shares issued and outstanding at June 30, 2018; 725,374,971 shares authorized; 303,054,554 shares issued and outstanding at September 30, 2017</t>
  </si>
  <si>
    <t>Accumulated deficit</t>
  </si>
  <si>
    <t>Accumulated other comprehensive loss</t>
  </si>
  <si>
    <t>Total shareholders' deficit</t>
  </si>
  <si>
    <t>Total liabilities and share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7</t>
  </si>
  <si>
    <t>Income Statement [Abstract]</t>
  </si>
  <si>
    <t>Net sales</t>
  </si>
  <si>
    <t>Cost of sales</t>
  </si>
  <si>
    <t>Gross profit</t>
  </si>
  <si>
    <t>Selling, general and administrative expenses</t>
  </si>
  <si>
    <t>Loss from operations</t>
  </si>
  <si>
    <t>Other income (expenses)</t>
  </si>
  <si>
    <t>Interest expense</t>
  </si>
  <si>
    <t>Gain/(loss) from foreign currency transactions</t>
  </si>
  <si>
    <t>Other, net</t>
  </si>
  <si>
    <t>Loss before income taxes</t>
  </si>
  <si>
    <t>Income tax expense</t>
  </si>
  <si>
    <t>Net loss</t>
  </si>
  <si>
    <t>Net loss per share:</t>
  </si>
  <si>
    <t>Basic</t>
  </si>
  <si>
    <t>Diluted</t>
  </si>
  <si>
    <t>Shares used to compute net loss per share:</t>
  </si>
  <si>
    <t>Condensed Consolidated Statements of Cash Flows (Unaudited) - USD ($) $ in Thousands</t>
  </si>
  <si>
    <t>Cash flows from operating activities</t>
  </si>
  <si>
    <t>Adjustments to reconcile net loss to net cash used in operating activities</t>
  </si>
  <si>
    <t>Depreciation and amortization</t>
  </si>
  <si>
    <t>Loss (gain) on sale of property and equipment</t>
  </si>
  <si>
    <t>Accounts receivable allowances and reserves</t>
  </si>
  <si>
    <t>Cumulative translation adjustment</t>
  </si>
  <si>
    <t>Deferred rent obligations</t>
  </si>
  <si>
    <t>Changes in operating assets and liabilities</t>
  </si>
  <si>
    <t>Accounts receivable</t>
  </si>
  <si>
    <t>Inventories</t>
  </si>
  <si>
    <t>Prepaid expenses and other assets</t>
  </si>
  <si>
    <t>Net cash used in operating activities</t>
  </si>
  <si>
    <t>Cash flows from investing activities</t>
  </si>
  <si>
    <t>Acquisition of property and equipment, net</t>
  </si>
  <si>
    <t>Proceeds from sale of property and equipment</t>
  </si>
  <si>
    <t>Acquisition of trademarks, net</t>
  </si>
  <si>
    <t>Change in restricted cash</t>
  </si>
  <si>
    <t>Net cash used in investing activities</t>
  </si>
  <si>
    <t>Cash flows from financing activities</t>
  </si>
  <si>
    <t>Repurchases of common stock</t>
  </si>
  <si>
    <t>Borrowings under accounts receivable factoring arrangement</t>
  </si>
  <si>
    <t>Borrowings under notes payable to shareholders</t>
  </si>
  <si>
    <t>Repayments on accounts receivable factoring arrangement</t>
  </si>
  <si>
    <t>Repayments on notes payable to shareholder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non-cash financing activities</t>
  </si>
  <si>
    <t>Conversion of shareholder's notes payable to preferred stock</t>
  </si>
  <si>
    <t>Nature of Business and Basis of Presentation</t>
  </si>
  <si>
    <t>Organization, Consolidation and Presentation of Financial Statements [Abstract]</t>
  </si>
  <si>
    <t>1. Nature of Business and Basis of Presentation Nature of Business On February 7, 2018, Monster, Inc.,
a California corporation, and Monster, LLC, a Nevada limited liability company entered into a share exchange agreement (the “Share
Exchange Agreement”), with Atlantic Acquisition Inc., a Nevada corporation (“AA”). Reference is made to Item
1.01 of a Current Report on Form 8-K for a description of the Share Exchange Agreement filed by AA with the Securities and Exchange
Commission (the “SEC”) on February 15, 2018 and a related acquisition transaction (the “Reverse Acquisition”). Effective on April 12, 2018 (the
“Closing Date”), pursuant to the Share Exchange Agreement, Monster, Inc. and Monster, LLC became two wholly-owned subsidiaries
of AA. The acquisition of Monster, Inc. and Monster, LLC is treated as a reverse acquisition, and the business of Monster, Inc.
and Monster, LLC became the business of AA. At the time of the Reverse Acquisition, AA was not engaged in any active business.
Reference is made to the amended Form 8-K filed on July 18, 2018 (the “Super 8-K”). Also on the Closing Date, AA issued
an aggregate of 10,007,981 shares of Series A Convertible Preferred Stock to two noteholders under common control of the majority
shareholder of the Company in exchange for the conversion of approximately $92,573,824 of the notes owed by Monster, LLC to the
two noteholders. In addition, AA, pursuant to anti-dilutive provisions in the Share Exchange Agreement, issued an aggregate of
1,150,001 additional shares of common stock to original AA shareholders. On April 30, 2018, AA filed a Certificate
of Amended and Restated Articles of Incorporation (the “Certificate of Amendment”) with the Secretary of the State
of Nevada. Pursuant to the Certificate of Amendment, among other things, AA changed its name from Atlantic Acquisition Inc. to
Monster Products, Inc. and increased its authorized shares of common stock from 400,000,000 to 800,000,000, par value $0.001 per
share. The Certificate of Amendment became effective on May 7, 2018. Reference is made to the Form 8-K filed on May 8, 2018. Monster, Inc. and subsidiaries and
Monster, LLC and subsidiaries (collectively, the “Company”) manufacture and distribute a variety of headphones and
speakers; audio, video, and computer cables; connectors; power products, including surge protectors and power conditioners for
computer, audio and video systems; and other consumer electronics accessories for home and commercial use. The Company sells products
throughout the world, and has operations based in North America, Asia and Europe. Monster, Inc. (“INC”) is a California
Subchapter S Corporation. Monster, LLC (“LLC”) is a Nevada limited liability company. The LLC is governed by an amended
and restated operating agreement (the “Operating Agreement”) between INC, several members and the managing member which
sets forth the voting interests and income allocation mechanisms. The Operating Agreement names the majority member as the sole
manager, who is also the majority shareholder for INC. According to the Operating Agreement, LLC’s income is allocated; first,
in proportion to and to the extent of prior losses; second, to INC to the extent of its preferred returns; and the balance, in
proportion to the members’ percentage interests. The LLC’s losses are allocated; first, in proportion and to the extent
of, the income allocated to members to the extent and not previously reversed; second, to the members in proportion to, and to
the extent of, their respective positive capital account balances remaining after any allocations under first; and the balance,
to the members based on their percentage interests. Basis of Presentation The accompanying unaudited condensed
consolidated financial statements of Monster Products, Inc. (the “Company” or “Monster”) have been prepared
in accordance with U.S. generally accepted accounting principles (“U.S. GAAP”) for interim financial information. Accordingly,
they do not include all of the information and footnotes required by U.S. GAAP for complete financial statements. The condensed
consolidated financial statements, in the opinion of management, reflect all adjustments, including normal recurring accruals,
considered necessary for a fair presentation of the Company’s financial statements, but are not necessarily indicative of
the results that may be expected for the year ending September 30, 2018, or any future period. The information included in this
Quarterly Report on Form 10-Q (“Report”) should be read in conjunction with the Super 8-K.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 Presentation of Condensed Consolidated
Financial Statements Post Reverse Acquisition Pursuant to ASC 805-40-45-1 and 45-2,
condensed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densed consolidated financial statements also is retroactively adjusted to reflect the legal
capital of the legal parent (accounting acquiree). The condensed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c) the retained earnings and other equity balances of the
legal subsidiary (accounting acquirer) before the business combination; (d) the amount recognized as issued equity interests in
the condensed consolidated financial statements determined by adding the issued equity interest of the legal subsidiary (the accounting
acquirer) outstanding immediately before the business combination to the fair value of the legal parent (accounting acquiree) determined
in accordance with the guidance in this topic applicable to business combinations. However, the equity structure (that is, the
number and type of equity interests issued) reflects the equity structure of the legal parent (the accounting acquiree), including
the equity interests the legal parent issued to effect the combination. Accordingly, the equity structure
of the legal subsidiary (the accounting acquirer) is restated using the exchange ratio established in the acquisition agreement
to reflect the number of shares of the legal parent (the accounting acquiree) issued in the reverse acquisition pre-combination
carrying amounts of retained earnings and other equity interests as discussed in ASC 805-40-25-2 and 805-40-30-3.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densed consolidated financial statements following a reverse acquisition
shall be calculated by dividing (a) by (b): (a) The income of the legal acquiree attributable to common shareholders in each of
those periods; and (b) the legal acquiree’s historical weighted-average number of common shares outstanding multiplied by
the exchange ratio established in the acquisition agreement. As a result of the controlling financial
interest of the former stockholders, for financial statement reporting purposes, the asset acquisition has been treated as a reverse
acquisition under the acquisition method of accounting in accordance with ASC 805-10-55 of the Financial Accounting Standards Board
(FASB) Accounting Standards Codification (ASC). The reverse acquisition is deemed a capital transaction and the net assets are
carried forward to the Company (the legal acquirer and the reporting entity) at their carrying value before the acquisition. The
acquisition process utilizes the capital structure of the Company and the assets and liabilities of which are recorded at their
historical cost. The equity of the Company is the historical equity. Going Concern Statement Monster continues to incur operating
losses. At June 30, 2018 and September 30, 2017, the Company held $2.9 million and $5.4 million in cash and cash equivalents, respectively.
Monster had negative working capital as of June 30, 2018 and September 30, 2017 of $43.1 million and $88.4 million, respectively.
Management has taken several major initiatives to address the operating losses over the past five years as operating losses for
Monster, Inc. and Monster, LLC were reduced from $64.6 million in 2013 to $22.5 million and $24.2 million for years ended 2017
and 2016. Management has taken several actions since 2015 including but not limited to, headcount reductions across all functional
areas, negotiating with customers to lower returns and incentives under dealer programs, reducing marketing spend and branding
partnerships to refocus on digital and social marketing, outsourcing distribution to a 3PL solution, closing down its manufacturing
facility in Tijuana, Mexico, and eliminating unprofitable products and streamlining the product portfolio by reducing SKU count. Management is continuing several
initiatives, including driving sales, new product launches, and additional cost reductions and finding ways to streamline business
processes and reassess the business structure. The Company is working on several possibilities of equity source funding with strategic
partners and possibly an initial public offering of stock. Management’s plan is to continue reducing operating losses and
attempt to achieve breakeven financial results during 2019 or soon thereafter.</t>
  </si>
  <si>
    <t>Summary of Significant Accounting Policies</t>
  </si>
  <si>
    <t>Accounting Policies [Abstract]</t>
  </si>
  <si>
    <t>2. Summary of Significant Accounting Policies There have been no material changes
to the Company’s significant accounting policies, compared to the accounting policies described in Note 2, Significant
Accounting Policies Recent Accounting Pronouncements In May 2014, FASB issued ASU No.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such company expects to be entitled in exchange for those goods or services. For the Company, the new standard is effective
for fiscal years beginning after December 15, 2017, including interim periods within those fiscal years. The Company is in the
process of reviewing customer contracts to determine the impact of adopting the new standard. In November 2016, the FASB issued
ASU 2016-18, “Statement of Cash Flows: Restricted Cash.” The primary purpose of this ASU is to reduce the diversity
in practice that exists in the classification and presentation of changes in restricted cash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For the Company, the new standard is effective for fiscal
years beginning after December 15, 2017, including interim periods within those fiscal years. In January 2017, the FASB issued
ASU No. 2017-01,”Business Combinations (Topic 805) - Clarifying the Definition of a Business”, to clarify the definition
of a business, which is fundamental in the determination of whether transactions should be accounted for as acquisition (or disposals)
of assets or businesses. The guidance is generally expected to result in fewer transactions qualifying as business combinations.
For the Company, the new standard is effective for fiscal years beginning after December 15, 2017, including interim periods within
those fiscal years. The Company does not expect that the adoption of the new standard will have a material impact to our financial
statements.</t>
  </si>
  <si>
    <t>Accounts Receivable</t>
  </si>
  <si>
    <t>Receivables [Abstract]</t>
  </si>
  <si>
    <t xml:space="preserve">3. Accounts Receivable Accounts receivable consist of the
following:
June 30, September 30,
(in thousands) 2018 2017
Trade accounts receivable $ 39,077 $ 52,786
Less:
Accounts receivable assigned (1,050 ) (3,554 )
Allowance for doubtful accounts (70 ) (7,062 )
Reserve for promotional costs (1,575 ) (2,430 )
Reserve for discounts, returns, rebates and adjustments (4,431 ) (8,011 )
$ 31,951 $ 31,729 </t>
  </si>
  <si>
    <t>Inventory Disclosure [Abstract]</t>
  </si>
  <si>
    <t xml:space="preserve">4. Inventories Inventories consist of the following:
June 30, September 30,
(in thousands) 2018 2017
Finished goods $ 18,319 $ 16,863
Raw materials 573 1,018
18,892 17,881
Less: Reserves for excess and obsolete inventory (8,750 ) (9,198 )
$ 10,142 $ 8,683 </t>
  </si>
  <si>
    <t>Accrued Liabilities</t>
  </si>
  <si>
    <t>Payables and Accruals [Abstract]</t>
  </si>
  <si>
    <t xml:space="preserve">5. Accrued Liabilities Accrued liabilities consist of the
following:
June 30, September 30,
(in thousands) 2018 2017
Accrued payable for vendor agreement $ 44,087 $ 48,037
Accrued interest payable - shareholders 7,958 8,661
Inventory/services received but not invoiced 8,812 5,914
Accrued compensation and benefits 1,291 2,015
Accrued inventory in transit 169 178
Accrued royalties payable 958 1,104
Accrued product warranty costs 895 906
Other 1,620 3,405
$ 65,790 $ 70,220 </t>
  </si>
  <si>
    <t>Accounts Receivable Factoring</t>
  </si>
  <si>
    <t>6. Accounts Receivable Factoring In December 2015, the Company entered
into an accounts receivable factoring agreement (the “Factoring Agreement”) with a third-party financial institution
(the “Factor”). The Factoring Agreement allows for up to $20 million in advances, which are collateralized by assigned
eligible accounts receivable and are subject to funds usage, discount, and other fees, as well as service charges. The Factoring
Agreement has a scheduled term of one year and is subject to automatic annual extension unless written notice of intention to
terminate is obtained from the Company prior to the anniversary of the Agreement. The current Factoring Agreement has been extended
through December 2018. The Company has continuing involvement with the assigned accounts receivable as it services the receivables
and is required to repurchase any assigned accounts receivable that have been deemed uncollectible, that are in dispute, meet
other criteria pursuant to the Factoring Agreement, or upon the occurrence of an event of default, as defined in the Factoring
Agreement. At June 30, 2018 assigned accounts receivable amounted to $1.0 million. At September 30, 2017, assigned accounts receivable
amounted to $3.6 million. Assigned accounts receivable amounts have been included in accounts receivable assigned in the condensed
consolidated balance sheets. Outstanding fees and advances owed to the Factor at June 30, 2018 amounted to $0.6 million. There
were no outstanding fees and advances owed to the Factor at September 30, 2017. Outstanding fees and advances owed to the Factor
have been included in factoring payable in the condensed consolidated balance sheets. Fees and charges under the Factoring Agreement
were $27.0 thousand and $129.2 thousand for the three and nine months ended June 30, 2018, respectively; fees and charges were
$75.7 thousand and $411.5 thousand for the three and nine months ended June 30, 2017, respectively. The fees and charges under
the Factoring Agreement have been included in interest expense in the condensed consolidated statements of operations.</t>
  </si>
  <si>
    <t>Related Party Transactions</t>
  </si>
  <si>
    <t>Related Party Transactions [Abstract]</t>
  </si>
  <si>
    <t>7. Related Party Transactions Related Party Receivable At June 30, 2018 and September 30,
2017, the Company had a loan receivable in the amount of $1.9 million and $2.0 million, respectively, from a relative of the majority
shareholder. This loan does not bear interest or have a maturity date. Related Party Notes Payable At June 30, 2018, the Company had
collateralized notes payable to shareholders totaling $34.0 million. At June 30, 2018, accrued interest on these notes amounted
to $8.0 million, of which $8.0 million was included in accrued liabilities and $81.0 thousand was included in other liabilities.
At September 30, 2017, the Company had collateralized notes payable to shareholders totaling $79.5 million. At September 30, 2017,
accrued interest on these notes amounted to $9.8 million, of which $8.7 million was included in accrued liabilities and $1.1 million
was included in other liabilities. These notes payable bear interest at rates of 4.00% to 6.00% per annum, and mature between April
1, 2020 and May 1, 2020. Interest expense under notes payable to shareholders was $.4 million and $2.6 million for the three and
nine months ended June 30, 2018 respectively; interest expense was $.5 million and $1.8 million for the three and nine months ended
June 30, 2017 respectively. Interest expense under notes payable to shareholders have been included in interest expense in the
condensed consolidated statements of operations. On April 12, 2018, AA issued an aggregate
of 10,007,981 shares of Series A Convertible Preferred Stock to two noteholders under common control of the majority shareholder
of the Company in exchange for the conversion of approximately $92,573,824 of the notes owed by Monster, LLC to the two noteholders. At June 30, 2018, notes to the majority
shareholder totaling $37.3 million including interest had matured. The company is in the process of extending the maturity dates
of these notes to February 2020.</t>
  </si>
  <si>
    <t>Commitments and Contingencies</t>
  </si>
  <si>
    <t>Commitments and Contingencies Disclosure [Abstract]</t>
  </si>
  <si>
    <t>8. Commitments and Contingencies Commitments There have been no material changes
to the Company’s commitments compared to the commitments described in Note 12, Commitments and Contingencies Contingencies There have been no material changes
to the Company’s contingencies compared to the contingencies described in Note 12, Commitments and Contingencies</t>
  </si>
  <si>
    <t>Subsequent Events</t>
  </si>
  <si>
    <t>Subsequent Events [Abstract]</t>
  </si>
  <si>
    <t>9. Subsequent Events No subsequent events to report.</t>
  </si>
  <si>
    <t>Summary of Significant Accounting Policies (Policies)</t>
  </si>
  <si>
    <t>Recent Accounting Pronouncements</t>
  </si>
  <si>
    <t>Recent Accounting Pronouncements In May 2014, FASB issued ASU No.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such company expects to be entitled in exchange for those goods or services. For the Company, the new standard is effective
for fiscal years beginning after December 15, 2017, including interim periods within those fiscal years. The Company is in the
process of reviewing customer contracts to determine the impact of adopting the new standard. In November 2016, the FASB issued
ASU 2016-18, “Statement of Cash Flows: Restricted Cash.” The primary purpose of this ASU is to reduce the diversity
in practice that exists in the classification and presentation of changes in restricted cash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For the Company, the new standard is effective for fiscal
years beginning after December 15, 2017, including interim periods within those fiscal years. In January 2017, the FASB issued
ASU No. 2017-01,”Business Combinations (Topic 805) - Clarifying the Definition of a Business”, to clarify the definition
of a business, which is fundamental in the determination of whether transactions should be accounted for as acquisition (or disposals)
of assets or businesses. The guidance is generally expected to result in fewer transactions qualifying as business combinations.
For the Company, the new standard is effective for fiscal years beginning after December 15, 2017, including interim periods within
those fiscal years. The Company does not expect that the adoption of the new standard will have a material impact to our financial
statements.</t>
  </si>
  <si>
    <t>Accounts Receivable (Tables)</t>
  </si>
  <si>
    <t>Schedule of Accounts Receivable</t>
  </si>
  <si>
    <t>Accounts receivable consist of the
following:
June 30, September 30,
(in thousands) 2018 2017
Trade accounts receivable $ 39,077 $ 52,786
Less:
Accounts receivable assigned (1,050 ) (3,554 )
Allowance for doubtful accounts (70 ) (7,062 )
Reserve for promotional costs (1,575 ) (2,430 )
Reserve for discounts, returns, rebates and adjustments (4,431 ) (8,011 )
$ 31,951 $ 31,729</t>
  </si>
  <si>
    <t>Inventories (Tables)</t>
  </si>
  <si>
    <t>Schedule of Inventories</t>
  </si>
  <si>
    <t>Inventories consist of the following:
June 30, September 30,
(in thousands) 2018 2017
Finished goods $ 18,319 $ 16,863
Raw materials 573 1,018
18,892 17,881
Less: Reserves for excess and obsolete inventory (8,750 ) (9,198 )
$ 10,142 $ 8,683</t>
  </si>
  <si>
    <t>Accrued Liabilities (Tables)</t>
  </si>
  <si>
    <t>Schedule of Accrued Liabilities</t>
  </si>
  <si>
    <t>Accrued liabilities consist of the
following:
June 30, September 30,
(in thousands) 2018 2017
Accrued payable for vendor agreement $ 44,087 $ 48,037
Accrued interest payable - shareholders 7,958 8,661
Inventory/services received but not invoiced 8,812 5,914
Accrued compensation and benefits 1,291 2,015
Accrued inventory in transit 169 178
Accrued royalties payable 958 1,104
Accrued product warranty costs 895 906
Other 1,620 3,405
$ 65,790 $ 70,220</t>
  </si>
  <si>
    <t>Nature of Business and Basis of Presentation (Details Narrative) - USD ($)</t>
  </si>
  <si>
    <t>Apr. 12, 2018</t>
  </si>
  <si>
    <t>Sep. 30, 2016</t>
  </si>
  <si>
    <t>Sep. 30, 2013</t>
  </si>
  <si>
    <t>Apr. 30, 2018</t>
  </si>
  <si>
    <t>Negative working capital</t>
  </si>
  <si>
    <t>Operating losses</t>
  </si>
  <si>
    <t>Monster, Inc. and Monster, LLC [Member]</t>
  </si>
  <si>
    <t>Series A Convertible Preferred Stock [Member] | Share Exchange Agreement [Member] | Atlantic Acquisition Inc [Member]</t>
  </si>
  <si>
    <t>Notes amount converted into shares</t>
  </si>
  <si>
    <t>Notes amount converted into shares, value</t>
  </si>
  <si>
    <t>Anti-dilutive provisions shares</t>
  </si>
  <si>
    <t>Accounts Receivable - Schedule of Accounts Receivable (Details) - USD ($) $ in Thousands</t>
  </si>
  <si>
    <t>Trade accounts receivable</t>
  </si>
  <si>
    <t>Less: Accounts receivable assigned</t>
  </si>
  <si>
    <t>Less: Allowance for doubtful accounts</t>
  </si>
  <si>
    <t>Less: Reserve for promotional costs</t>
  </si>
  <si>
    <t>Less: Reserve for discounts, returns, rebates and adjustments</t>
  </si>
  <si>
    <t>Inventories - Schedule of Inventories (Details) - USD ($) $ in Thousands</t>
  </si>
  <si>
    <t>Finished goods</t>
  </si>
  <si>
    <t>Raw materials</t>
  </si>
  <si>
    <t>Inventories, gross</t>
  </si>
  <si>
    <t>Less: Reserves for excess and obsolete inventory</t>
  </si>
  <si>
    <t>Accrued Liabilities - Schedule of Accrued Liabilities (Details) - USD ($) $ in Thousands</t>
  </si>
  <si>
    <t>Accrued payable for vendor agreement</t>
  </si>
  <si>
    <t>Accrued interest payable - shareholders</t>
  </si>
  <si>
    <t>Inventory/services received but not invoiced</t>
  </si>
  <si>
    <t>Accrued compensation and benefits</t>
  </si>
  <si>
    <t>Accrued inventory in transit</t>
  </si>
  <si>
    <t>Accrued royalties payable</t>
  </si>
  <si>
    <t>Accrued product warranty costs</t>
  </si>
  <si>
    <t>Other</t>
  </si>
  <si>
    <t>Accounts Receivable Factoring (Details Narrative) - USD ($) $ in Thousands</t>
  </si>
  <si>
    <t>Dec. 31, 2015</t>
  </si>
  <si>
    <t>Outstanding fees and advances</t>
  </si>
  <si>
    <t>Factoring Agreement [Member]</t>
  </si>
  <si>
    <t>Fees and charges</t>
  </si>
  <si>
    <t>Factoring Agreement [Member] | Maximum [Member]</t>
  </si>
  <si>
    <t>Related Party Transactions (Details Narrative) - USD ($)</t>
  </si>
  <si>
    <t>Debt instrument maturity date, description</t>
  </si>
  <si>
    <t>Mature between April 1, 2020 and May 1, 2020</t>
  </si>
  <si>
    <t>Interest expenses related parties</t>
  </si>
  <si>
    <t>Atlantic Acquisition Inc [Member] | Series A Convertible Preferred Stock [Member] | Share Exchange Agreement [Member]</t>
  </si>
  <si>
    <t>Collateralized Notes Payable [Member] | Majority Shareholder [Member] | Minimum [Member]</t>
  </si>
  <si>
    <t>Debt interest rate</t>
  </si>
  <si>
    <t>4.00%</t>
  </si>
  <si>
    <t>Collateralized Notes Payable [Member] | Majority Shareholder [Member] | Maximum [Member]</t>
  </si>
  <si>
    <t>6.00%</t>
  </si>
  <si>
    <t>Majority Shareholder [Member]</t>
  </si>
  <si>
    <t>Loan receivable</t>
  </si>
  <si>
    <t>Debt instrument maturity date</t>
  </si>
  <si>
    <t>Feb. 29,
		2020</t>
  </si>
  <si>
    <t>Majority Shareholder [Member] | Collateralized Notes Payable [Member]</t>
  </si>
  <si>
    <t>Accrued interest</t>
  </si>
  <si>
    <t>Majority Shareholder Collateralized Notes Payable [Member]</t>
  </si>
  <si>
    <t>Matured note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55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13</v>
      </c>
    </row>
    <row r="14" spans="1:3">
      <c r="A14" s="4" t="s">
        <v>22</v>
      </c>
      <c r="C14" s="5" t="n">
        <v>317150001</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3"/>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31</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34</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9</v>
      </c>
      <c r="B1" s="2" t="s">
        <v>160</v>
      </c>
      <c r="C1" s="2" t="s">
        <v>2</v>
      </c>
      <c r="D1" s="2" t="s">
        <v>72</v>
      </c>
      <c r="E1" s="2" t="s">
        <v>2</v>
      </c>
      <c r="F1" s="2" t="s">
        <v>72</v>
      </c>
      <c r="G1" s="2" t="s">
        <v>27</v>
      </c>
      <c r="H1" s="2" t="s">
        <v>161</v>
      </c>
      <c r="I1" s="2" t="s">
        <v>162</v>
      </c>
      <c r="J1" s="2" t="s">
        <v>163</v>
      </c>
    </row>
    <row r="2" spans="1:10">
      <c r="A2" s="4" t="s">
        <v>67</v>
      </c>
      <c r="C2" s="5" t="n">
        <v>800000000</v>
      </c>
      <c r="E2" s="5" t="n">
        <v>800000000</v>
      </c>
      <c r="G2" s="5" t="n">
        <v>725374971</v>
      </c>
      <c r="J2" s="5" t="n">
        <v>400000000</v>
      </c>
    </row>
    <row r="3" spans="1:10">
      <c r="A3" s="4" t="s">
        <v>66</v>
      </c>
      <c r="C3" s="8" t="n">
        <v>0.001</v>
      </c>
      <c r="E3" s="8" t="n">
        <v>0.001</v>
      </c>
      <c r="G3" s="8" t="n">
        <v>0.001</v>
      </c>
      <c r="J3" s="8" t="n">
        <v>0.001</v>
      </c>
    </row>
    <row r="4" spans="1:10">
      <c r="A4" s="4" t="s">
        <v>29</v>
      </c>
      <c r="C4" s="7" t="n">
        <v>2900000</v>
      </c>
      <c r="E4" s="7" t="n">
        <v>2900000</v>
      </c>
      <c r="G4" s="7" t="n">
        <v>5400000</v>
      </c>
    </row>
    <row r="5" spans="1:10">
      <c r="A5" s="4" t="s">
        <v>164</v>
      </c>
      <c r="C5" s="5" t="n">
        <v>43100000</v>
      </c>
      <c r="E5" s="5" t="n">
        <v>43100000</v>
      </c>
      <c r="G5" s="5" t="n">
        <v>88400000</v>
      </c>
    </row>
    <row r="6" spans="1:10">
      <c r="A6" s="4" t="s">
        <v>165</v>
      </c>
      <c r="C6" s="7" t="n">
        <v>-5653000</v>
      </c>
      <c r="D6" s="7" t="n">
        <v>-7146000</v>
      </c>
      <c r="E6" s="7" t="n">
        <v>-27419000</v>
      </c>
      <c r="F6" s="7" t="n">
        <v>-9955000</v>
      </c>
    </row>
    <row r="7" spans="1:10">
      <c r="A7" s="4" t="s">
        <v>166</v>
      </c>
    </row>
    <row r="8" spans="1:10">
      <c r="A8" s="4" t="s">
        <v>165</v>
      </c>
      <c r="G8" s="7" t="n">
        <v>22500000</v>
      </c>
      <c r="H8" s="7" t="n">
        <v>24200000</v>
      </c>
      <c r="I8" s="7" t="n">
        <v>64600000</v>
      </c>
    </row>
    <row r="9" spans="1:10">
      <c r="A9" s="4" t="s">
        <v>167</v>
      </c>
    </row>
    <row r="10" spans="1:10">
      <c r="A10" s="4" t="s">
        <v>168</v>
      </c>
      <c r="B10" s="5" t="n">
        <v>10007981</v>
      </c>
    </row>
    <row r="11" spans="1:10">
      <c r="A11" s="4" t="s">
        <v>169</v>
      </c>
      <c r="B11" s="7" t="n">
        <v>92573824</v>
      </c>
    </row>
    <row r="12" spans="1:10">
      <c r="A12" s="4" t="s">
        <v>170</v>
      </c>
      <c r="B12" s="5" t="n">
        <v>115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893</v>
      </c>
      <c r="C3" s="7" t="n">
        <v>5386</v>
      </c>
    </row>
    <row r="4" spans="1:3">
      <c r="A4" s="4" t="s">
        <v>30</v>
      </c>
      <c r="B4" s="5" t="n">
        <v>502</v>
      </c>
      <c r="C4" s="5" t="n">
        <v>501</v>
      </c>
    </row>
    <row r="5" spans="1:3">
      <c r="A5" s="4" t="s">
        <v>31</v>
      </c>
      <c r="B5" s="5" t="n">
        <v>31951</v>
      </c>
      <c r="C5" s="5" t="n">
        <v>31729</v>
      </c>
    </row>
    <row r="6" spans="1:3">
      <c r="A6" s="4" t="s">
        <v>32</v>
      </c>
      <c r="B6" s="5" t="n">
        <v>1050</v>
      </c>
      <c r="C6" s="5" t="n">
        <v>3554</v>
      </c>
    </row>
    <row r="7" spans="1:3">
      <c r="A7" s="4" t="s">
        <v>33</v>
      </c>
      <c r="B7" s="4" t="s">
        <v>34</v>
      </c>
      <c r="C7" s="5" t="n">
        <v>149</v>
      </c>
    </row>
    <row r="8" spans="1:3">
      <c r="A8" s="4" t="s">
        <v>35</v>
      </c>
      <c r="B8" s="5" t="n">
        <v>10142</v>
      </c>
      <c r="C8" s="5" t="n">
        <v>8683</v>
      </c>
    </row>
    <row r="9" spans="1:3">
      <c r="A9" s="4" t="s">
        <v>36</v>
      </c>
      <c r="B9" s="5" t="n">
        <v>14427</v>
      </c>
      <c r="C9" s="5" t="n">
        <v>3501</v>
      </c>
    </row>
    <row r="10" spans="1:3">
      <c r="A10" s="4" t="s">
        <v>37</v>
      </c>
      <c r="B10" s="5" t="n">
        <v>60965</v>
      </c>
      <c r="C10" s="5" t="n">
        <v>53503</v>
      </c>
    </row>
    <row r="11" spans="1:3">
      <c r="A11" s="4" t="s">
        <v>38</v>
      </c>
      <c r="B11" s="5" t="n">
        <v>1389</v>
      </c>
      <c r="C11" s="5" t="n">
        <v>1883</v>
      </c>
    </row>
    <row r="12" spans="1:3">
      <c r="A12" s="4" t="s">
        <v>39</v>
      </c>
      <c r="B12" s="5" t="n">
        <v>4250</v>
      </c>
      <c r="C12" s="5" t="n">
        <v>4531</v>
      </c>
    </row>
    <row r="13" spans="1:3">
      <c r="A13" s="4" t="s">
        <v>40</v>
      </c>
      <c r="B13" s="5" t="n">
        <v>1944</v>
      </c>
      <c r="C13" s="5" t="n">
        <v>2005</v>
      </c>
    </row>
    <row r="14" spans="1:3">
      <c r="A14" s="4" t="s">
        <v>41</v>
      </c>
      <c r="B14" s="5" t="n">
        <v>2827</v>
      </c>
      <c r="C14" s="5" t="n">
        <v>3515</v>
      </c>
    </row>
    <row r="15" spans="1:3">
      <c r="A15" s="4" t="s">
        <v>42</v>
      </c>
      <c r="B15" s="5" t="n">
        <v>71375</v>
      </c>
      <c r="C15" s="5" t="n">
        <v>65437</v>
      </c>
    </row>
    <row r="16" spans="1:3">
      <c r="A16" s="3" t="s">
        <v>43</v>
      </c>
    </row>
    <row r="17" spans="1:3">
      <c r="A17" s="4" t="s">
        <v>44</v>
      </c>
      <c r="B17" s="5" t="n">
        <v>8254</v>
      </c>
      <c r="C17" s="5" t="n">
        <v>13221</v>
      </c>
    </row>
    <row r="18" spans="1:3">
      <c r="A18" s="4" t="s">
        <v>45</v>
      </c>
      <c r="B18" s="5" t="n">
        <v>65790</v>
      </c>
      <c r="C18" s="5" t="n">
        <v>70220</v>
      </c>
    </row>
    <row r="19" spans="1:3">
      <c r="A19" s="4" t="s">
        <v>46</v>
      </c>
      <c r="B19" s="5" t="n">
        <v>29382</v>
      </c>
      <c r="C19" s="5" t="n">
        <v>58465</v>
      </c>
    </row>
    <row r="20" spans="1:3">
      <c r="A20" s="4" t="s">
        <v>47</v>
      </c>
      <c r="B20" s="5" t="n">
        <v>629</v>
      </c>
      <c r="C20" s="4" t="s">
        <v>34</v>
      </c>
    </row>
    <row r="21" spans="1:3">
      <c r="A21" s="4" t="s">
        <v>48</v>
      </c>
      <c r="B21" s="5" t="n">
        <v>104055</v>
      </c>
      <c r="C21" s="5" t="n">
        <v>141906</v>
      </c>
    </row>
    <row r="22" spans="1:3">
      <c r="A22" s="4" t="s">
        <v>49</v>
      </c>
      <c r="B22" s="5" t="n">
        <v>4641</v>
      </c>
      <c r="C22" s="5" t="n">
        <v>21044</v>
      </c>
    </row>
    <row r="23" spans="1:3">
      <c r="A23" s="4" t="s">
        <v>50</v>
      </c>
      <c r="B23" s="5" t="n">
        <v>1587</v>
      </c>
      <c r="C23" s="5" t="n">
        <v>2878</v>
      </c>
    </row>
    <row r="24" spans="1:3">
      <c r="A24" s="4" t="s">
        <v>51</v>
      </c>
      <c r="B24" s="5" t="n">
        <v>110283</v>
      </c>
      <c r="C24" s="5" t="n">
        <v>165828</v>
      </c>
    </row>
    <row r="25" spans="1:3">
      <c r="A25" s="4" t="s">
        <v>52</v>
      </c>
      <c r="B25" s="4" t="s">
        <v>34</v>
      </c>
      <c r="C25" s="4" t="s">
        <v>34</v>
      </c>
    </row>
    <row r="26" spans="1:3">
      <c r="A26" s="3" t="s">
        <v>53</v>
      </c>
    </row>
    <row r="27" spans="1:3">
      <c r="A27" s="4" t="s">
        <v>54</v>
      </c>
      <c r="B27" s="5" t="n">
        <v>92574</v>
      </c>
      <c r="C27" s="4" t="s">
        <v>34</v>
      </c>
    </row>
    <row r="28" spans="1:3">
      <c r="A28" s="4" t="s">
        <v>55</v>
      </c>
      <c r="B28" s="5" t="n">
        <v>77761</v>
      </c>
      <c r="C28" s="5" t="n">
        <v>77764</v>
      </c>
    </row>
    <row r="29" spans="1:3">
      <c r="A29" s="4" t="s">
        <v>56</v>
      </c>
      <c r="B29" s="5" t="n">
        <v>-200285</v>
      </c>
      <c r="C29" s="5" t="n">
        <v>-169017</v>
      </c>
    </row>
    <row r="30" spans="1:3">
      <c r="A30" s="4" t="s">
        <v>57</v>
      </c>
      <c r="B30" s="5" t="n">
        <v>-8958</v>
      </c>
      <c r="C30" s="5" t="n">
        <v>-9138</v>
      </c>
    </row>
    <row r="31" spans="1:3">
      <c r="A31" s="4" t="s">
        <v>58</v>
      </c>
      <c r="B31" s="5" t="n">
        <v>-38908</v>
      </c>
      <c r="C31" s="5" t="n">
        <v>-100391</v>
      </c>
    </row>
    <row r="32" spans="1:3">
      <c r="A32" s="4" t="s">
        <v>59</v>
      </c>
      <c r="B32" s="7" t="n">
        <v>71375</v>
      </c>
      <c r="C32" s="7" t="n">
        <v>65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27</v>
      </c>
    </row>
    <row r="2" spans="1:3">
      <c r="A2" s="3" t="s">
        <v>129</v>
      </c>
    </row>
    <row r="3" spans="1:3">
      <c r="A3" s="4" t="s">
        <v>172</v>
      </c>
      <c r="B3" s="7" t="n">
        <v>39077</v>
      </c>
      <c r="C3" s="7" t="n">
        <v>52786</v>
      </c>
    </row>
    <row r="4" spans="1:3">
      <c r="A4" s="4" t="s">
        <v>173</v>
      </c>
      <c r="B4" s="5" t="n">
        <v>-1050</v>
      </c>
      <c r="C4" s="5" t="n">
        <v>-3554</v>
      </c>
    </row>
    <row r="5" spans="1:3">
      <c r="A5" s="4" t="s">
        <v>174</v>
      </c>
      <c r="B5" s="5" t="n">
        <v>-70</v>
      </c>
      <c r="C5" s="5" t="n">
        <v>-7062</v>
      </c>
    </row>
    <row r="6" spans="1:3">
      <c r="A6" s="4" t="s">
        <v>175</v>
      </c>
      <c r="B6" s="5" t="n">
        <v>-1575</v>
      </c>
      <c r="C6" s="5" t="n">
        <v>-2430</v>
      </c>
    </row>
    <row r="7" spans="1:3">
      <c r="A7" s="4" t="s">
        <v>176</v>
      </c>
      <c r="B7" s="5" t="n">
        <v>-4431</v>
      </c>
      <c r="C7" s="5" t="n">
        <v>-8011</v>
      </c>
    </row>
    <row r="8" spans="1:3">
      <c r="A8" s="4" t="s">
        <v>99</v>
      </c>
      <c r="B8" s="7" t="n">
        <v>31951</v>
      </c>
      <c r="C8" s="7" t="n">
        <v>317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7</v>
      </c>
      <c r="B1" s="2" t="s">
        <v>2</v>
      </c>
      <c r="C1" s="2" t="s">
        <v>27</v>
      </c>
    </row>
    <row r="2" spans="1:3">
      <c r="A2" s="3" t="s">
        <v>131</v>
      </c>
    </row>
    <row r="3" spans="1:3">
      <c r="A3" s="4" t="s">
        <v>178</v>
      </c>
      <c r="B3" s="7" t="n">
        <v>18319</v>
      </c>
      <c r="C3" s="7" t="n">
        <v>16863</v>
      </c>
    </row>
    <row r="4" spans="1:3">
      <c r="A4" s="4" t="s">
        <v>179</v>
      </c>
      <c r="B4" s="5" t="n">
        <v>573</v>
      </c>
      <c r="C4" s="5" t="n">
        <v>1018</v>
      </c>
    </row>
    <row r="5" spans="1:3">
      <c r="A5" s="4" t="s">
        <v>180</v>
      </c>
      <c r="B5" s="5" t="n">
        <v>18892</v>
      </c>
      <c r="C5" s="5" t="n">
        <v>17881</v>
      </c>
    </row>
    <row r="6" spans="1:3">
      <c r="A6" s="4" t="s">
        <v>181</v>
      </c>
      <c r="B6" s="5" t="n">
        <v>-8750</v>
      </c>
      <c r="C6" s="5" t="n">
        <v>-9198</v>
      </c>
    </row>
    <row r="7" spans="1:3">
      <c r="A7" s="4" t="s">
        <v>35</v>
      </c>
      <c r="B7" s="7" t="n">
        <v>10142</v>
      </c>
      <c r="C7" s="7" t="n">
        <v>86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7</v>
      </c>
    </row>
    <row r="2" spans="1:3">
      <c r="A2" s="3" t="s">
        <v>134</v>
      </c>
    </row>
    <row r="3" spans="1:3">
      <c r="A3" s="4" t="s">
        <v>183</v>
      </c>
      <c r="B3" s="7" t="n">
        <v>44087</v>
      </c>
      <c r="C3" s="7" t="n">
        <v>48037</v>
      </c>
    </row>
    <row r="4" spans="1:3">
      <c r="A4" s="4" t="s">
        <v>184</v>
      </c>
      <c r="B4" s="5" t="n">
        <v>7958</v>
      </c>
      <c r="C4" s="5" t="n">
        <v>8661</v>
      </c>
    </row>
    <row r="5" spans="1:3">
      <c r="A5" s="4" t="s">
        <v>185</v>
      </c>
      <c r="B5" s="5" t="n">
        <v>8812</v>
      </c>
      <c r="C5" s="5" t="n">
        <v>5914</v>
      </c>
    </row>
    <row r="6" spans="1:3">
      <c r="A6" s="4" t="s">
        <v>186</v>
      </c>
      <c r="B6" s="5" t="n">
        <v>1291</v>
      </c>
      <c r="C6" s="5" t="n">
        <v>2015</v>
      </c>
    </row>
    <row r="7" spans="1:3">
      <c r="A7" s="4" t="s">
        <v>187</v>
      </c>
      <c r="B7" s="5" t="n">
        <v>169</v>
      </c>
      <c r="C7" s="5" t="n">
        <v>178</v>
      </c>
    </row>
    <row r="8" spans="1:3">
      <c r="A8" s="4" t="s">
        <v>188</v>
      </c>
      <c r="B8" s="5" t="n">
        <v>958</v>
      </c>
      <c r="C8" s="5" t="n">
        <v>1104</v>
      </c>
    </row>
    <row r="9" spans="1:3">
      <c r="A9" s="4" t="s">
        <v>189</v>
      </c>
      <c r="B9" s="5" t="n">
        <v>895</v>
      </c>
      <c r="C9" s="5" t="n">
        <v>906</v>
      </c>
    </row>
    <row r="10" spans="1:3">
      <c r="A10" s="4" t="s">
        <v>190</v>
      </c>
      <c r="B10" s="5" t="n">
        <v>1620</v>
      </c>
      <c r="C10" s="5" t="n">
        <v>3405</v>
      </c>
    </row>
    <row r="11" spans="1:3">
      <c r="A11" s="4" t="s">
        <v>45</v>
      </c>
      <c r="B11" s="7" t="n">
        <v>65790</v>
      </c>
      <c r="C11" s="7" t="n">
        <v>702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191</v>
      </c>
      <c r="B1" s="2" t="s">
        <v>71</v>
      </c>
      <c r="D1" s="2" t="s">
        <v>1</v>
      </c>
    </row>
    <row r="2" spans="1:7">
      <c r="B2" s="2" t="s">
        <v>2</v>
      </c>
      <c r="C2" s="2" t="s">
        <v>72</v>
      </c>
      <c r="D2" s="2" t="s">
        <v>2</v>
      </c>
      <c r="E2" s="2" t="s">
        <v>72</v>
      </c>
      <c r="F2" s="2" t="s">
        <v>27</v>
      </c>
      <c r="G2" s="2" t="s">
        <v>192</v>
      </c>
    </row>
    <row r="3" spans="1:7">
      <c r="A3" s="4" t="s">
        <v>32</v>
      </c>
      <c r="B3" s="7" t="n">
        <v>1050</v>
      </c>
      <c r="D3" s="7" t="n">
        <v>1050</v>
      </c>
      <c r="F3" s="7" t="n">
        <v>3554</v>
      </c>
    </row>
    <row r="4" spans="1:7">
      <c r="A4" s="4" t="s">
        <v>193</v>
      </c>
      <c r="B4" s="5" t="n">
        <v>629</v>
      </c>
      <c r="D4" s="5" t="n">
        <v>629</v>
      </c>
      <c r="F4" s="4" t="s">
        <v>34</v>
      </c>
    </row>
    <row r="5" spans="1:7">
      <c r="A5" s="4" t="s">
        <v>194</v>
      </c>
    </row>
    <row r="6" spans="1:7">
      <c r="A6" s="4" t="s">
        <v>195</v>
      </c>
      <c r="B6" s="7" t="n">
        <v>27000</v>
      </c>
      <c r="C6" s="7" t="n">
        <v>75700</v>
      </c>
      <c r="D6" s="7" t="n">
        <v>129200</v>
      </c>
      <c r="E6" s="7" t="n">
        <v>411500</v>
      </c>
    </row>
    <row r="7" spans="1:7">
      <c r="A7" s="4" t="s">
        <v>196</v>
      </c>
    </row>
    <row r="8" spans="1:7">
      <c r="A8" s="4" t="s">
        <v>32</v>
      </c>
      <c r="G8" s="7" t="n">
        <v>2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5"/>
    <col customWidth="1" max="6" min="6" width="14"/>
    <col customWidth="1" max="7" min="7" width="14"/>
  </cols>
  <sheetData>
    <row r="1" spans="1:7">
      <c r="A1" s="1" t="s">
        <v>197</v>
      </c>
      <c r="B1" s="2" t="s">
        <v>160</v>
      </c>
      <c r="C1" s="2" t="s">
        <v>2</v>
      </c>
      <c r="D1" s="2" t="s">
        <v>72</v>
      </c>
      <c r="E1" s="2" t="s">
        <v>2</v>
      </c>
      <c r="F1" s="2" t="s">
        <v>72</v>
      </c>
      <c r="G1" s="2" t="s">
        <v>27</v>
      </c>
    </row>
    <row r="2" spans="1:7">
      <c r="A2" s="4" t="s">
        <v>198</v>
      </c>
      <c r="E2" s="4" t="s">
        <v>199</v>
      </c>
    </row>
    <row r="3" spans="1:7">
      <c r="A3" s="4" t="s">
        <v>200</v>
      </c>
      <c r="C3" s="7" t="n">
        <v>400000</v>
      </c>
      <c r="D3" s="7" t="n">
        <v>500000</v>
      </c>
      <c r="E3" s="7" t="n">
        <v>2600000</v>
      </c>
      <c r="F3" s="7" t="n">
        <v>1800000</v>
      </c>
    </row>
    <row r="4" spans="1:7">
      <c r="A4" s="4" t="s">
        <v>201</v>
      </c>
    </row>
    <row r="5" spans="1:7">
      <c r="A5" s="4" t="s">
        <v>168</v>
      </c>
      <c r="B5" s="5" t="n">
        <v>10007981</v>
      </c>
    </row>
    <row r="6" spans="1:7">
      <c r="A6" s="4" t="s">
        <v>169</v>
      </c>
      <c r="B6" s="7" t="n">
        <v>92573824</v>
      </c>
    </row>
    <row r="7" spans="1:7">
      <c r="A7" s="4" t="s">
        <v>202</v>
      </c>
    </row>
    <row r="8" spans="1:7">
      <c r="A8" s="4" t="s">
        <v>203</v>
      </c>
      <c r="C8" s="4" t="s">
        <v>204</v>
      </c>
      <c r="E8" s="4" t="s">
        <v>204</v>
      </c>
    </row>
    <row r="9" spans="1:7">
      <c r="A9" s="4" t="s">
        <v>205</v>
      </c>
    </row>
    <row r="10" spans="1:7">
      <c r="A10" s="4" t="s">
        <v>203</v>
      </c>
      <c r="C10" s="4" t="s">
        <v>206</v>
      </c>
      <c r="E10" s="4" t="s">
        <v>206</v>
      </c>
    </row>
    <row r="11" spans="1:7">
      <c r="A11" s="4" t="s">
        <v>207</v>
      </c>
    </row>
    <row r="12" spans="1:7">
      <c r="A12" s="4" t="s">
        <v>208</v>
      </c>
      <c r="C12" s="7" t="n">
        <v>1900000</v>
      </c>
      <c r="E12" s="7" t="n">
        <v>1900000</v>
      </c>
      <c r="G12" s="7" t="n">
        <v>2000000</v>
      </c>
    </row>
    <row r="13" spans="1:7">
      <c r="A13" s="4" t="s">
        <v>209</v>
      </c>
      <c r="E13" s="4" t="s">
        <v>210</v>
      </c>
    </row>
    <row r="14" spans="1:7">
      <c r="A14" s="4" t="s">
        <v>211</v>
      </c>
    </row>
    <row r="15" spans="1:7">
      <c r="A15" s="4" t="s">
        <v>46</v>
      </c>
      <c r="C15" s="5" t="n">
        <v>34000000</v>
      </c>
      <c r="E15" s="7" t="n">
        <v>34000000</v>
      </c>
      <c r="G15" s="5" t="n">
        <v>79500000</v>
      </c>
    </row>
    <row r="16" spans="1:7">
      <c r="A16" s="4" t="s">
        <v>212</v>
      </c>
      <c r="C16" s="5" t="n">
        <v>8000000</v>
      </c>
      <c r="E16" s="5" t="n">
        <v>8000000</v>
      </c>
      <c r="G16" s="5" t="n">
        <v>9800000</v>
      </c>
    </row>
    <row r="17" spans="1:7">
      <c r="A17" s="4" t="s">
        <v>45</v>
      </c>
      <c r="C17" s="5" t="n">
        <v>8000000</v>
      </c>
      <c r="E17" s="5" t="n">
        <v>8000000</v>
      </c>
      <c r="G17" s="5" t="n">
        <v>8700000</v>
      </c>
    </row>
    <row r="18" spans="1:7">
      <c r="A18" s="4" t="s">
        <v>50</v>
      </c>
      <c r="C18" s="5" t="n">
        <v>81000</v>
      </c>
      <c r="E18" s="5" t="n">
        <v>81000</v>
      </c>
      <c r="G18" s="7" t="n">
        <v>1100000</v>
      </c>
    </row>
    <row r="19" spans="1:7">
      <c r="A19" s="4" t="s">
        <v>213</v>
      </c>
    </row>
    <row r="20" spans="1:7">
      <c r="A20" s="4" t="s">
        <v>214</v>
      </c>
      <c r="C20" s="7" t="n">
        <v>37500000</v>
      </c>
      <c r="E20" s="7" t="n">
        <v>37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3" t="s">
        <v>61</v>
      </c>
    </row>
    <row r="3" spans="1:3">
      <c r="A3" s="4" t="s">
        <v>62</v>
      </c>
      <c r="B3" s="8" t="n">
        <v>0.001</v>
      </c>
      <c r="C3" s="4" t="s">
        <v>34</v>
      </c>
    </row>
    <row r="4" spans="1:3">
      <c r="A4" s="4" t="s">
        <v>63</v>
      </c>
      <c r="B4" s="5" t="n">
        <v>25000000</v>
      </c>
      <c r="C4" s="4" t="s">
        <v>34</v>
      </c>
    </row>
    <row r="5" spans="1:3">
      <c r="A5" s="4" t="s">
        <v>64</v>
      </c>
      <c r="B5" s="5" t="n">
        <v>10007981</v>
      </c>
      <c r="C5" s="4" t="s">
        <v>34</v>
      </c>
    </row>
    <row r="6" spans="1:3">
      <c r="A6" s="4" t="s">
        <v>65</v>
      </c>
      <c r="B6" s="5" t="n">
        <v>10007981</v>
      </c>
      <c r="C6" s="4" t="s">
        <v>34</v>
      </c>
    </row>
    <row r="7" spans="1:3">
      <c r="A7" s="4" t="s">
        <v>66</v>
      </c>
      <c r="B7" s="8" t="n">
        <v>0.001</v>
      </c>
      <c r="C7" s="8" t="n">
        <v>0.001</v>
      </c>
    </row>
    <row r="8" spans="1:3">
      <c r="A8" s="4" t="s">
        <v>67</v>
      </c>
      <c r="B8" s="5" t="n">
        <v>800000000</v>
      </c>
      <c r="C8" s="5" t="n">
        <v>725374971</v>
      </c>
    </row>
    <row r="9" spans="1:3">
      <c r="A9" s="4" t="s">
        <v>68</v>
      </c>
      <c r="B9" s="5" t="n">
        <v>317150001</v>
      </c>
      <c r="C9" s="5" t="n">
        <v>303054554</v>
      </c>
    </row>
    <row r="10" spans="1:3">
      <c r="A10" s="4" t="s">
        <v>69</v>
      </c>
      <c r="B10" s="5" t="n">
        <v>317150001</v>
      </c>
      <c r="C10" s="5" t="n">
        <v>3030545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159</v>
      </c>
      <c r="C4" s="7" t="n">
        <v>13133</v>
      </c>
      <c r="D4" s="7" t="n">
        <v>34873</v>
      </c>
      <c r="E4" s="7" t="n">
        <v>60137</v>
      </c>
    </row>
    <row r="5" spans="1:5">
      <c r="A5" s="4" t="s">
        <v>75</v>
      </c>
      <c r="B5" s="5" t="n">
        <v>7653</v>
      </c>
      <c r="C5" s="5" t="n">
        <v>9721</v>
      </c>
      <c r="D5" s="5" t="n">
        <v>22810</v>
      </c>
      <c r="E5" s="5" t="n">
        <v>35569</v>
      </c>
    </row>
    <row r="6" spans="1:5">
      <c r="A6" s="4" t="s">
        <v>76</v>
      </c>
      <c r="B6" s="5" t="n">
        <v>1506</v>
      </c>
      <c r="C6" s="5" t="n">
        <v>3412</v>
      </c>
      <c r="D6" s="5" t="n">
        <v>12063</v>
      </c>
      <c r="E6" s="5" t="n">
        <v>24568</v>
      </c>
    </row>
    <row r="7" spans="1:5">
      <c r="A7" s="4" t="s">
        <v>77</v>
      </c>
      <c r="B7" s="5" t="n">
        <v>7159</v>
      </c>
      <c r="C7" s="5" t="n">
        <v>10558</v>
      </c>
      <c r="D7" s="5" t="n">
        <v>39482</v>
      </c>
      <c r="E7" s="5" t="n">
        <v>34523</v>
      </c>
    </row>
    <row r="8" spans="1:5">
      <c r="A8" s="4" t="s">
        <v>78</v>
      </c>
      <c r="B8" s="5" t="n">
        <v>-5653</v>
      </c>
      <c r="C8" s="5" t="n">
        <v>-7146</v>
      </c>
      <c r="D8" s="5" t="n">
        <v>-27419</v>
      </c>
      <c r="E8" s="5" t="n">
        <v>-9955</v>
      </c>
    </row>
    <row r="9" spans="1:5">
      <c r="A9" s="3" t="s">
        <v>79</v>
      </c>
    </row>
    <row r="10" spans="1:5">
      <c r="A10" s="4" t="s">
        <v>80</v>
      </c>
      <c r="B10" s="5" t="n">
        <v>-465</v>
      </c>
      <c r="C10" s="5" t="n">
        <v>-667</v>
      </c>
      <c r="D10" s="5" t="n">
        <v>-2783</v>
      </c>
      <c r="E10" s="5" t="n">
        <v>-2328</v>
      </c>
    </row>
    <row r="11" spans="1:5">
      <c r="A11" s="4" t="s">
        <v>81</v>
      </c>
      <c r="B11" s="5" t="n">
        <v>-880</v>
      </c>
      <c r="C11" s="5" t="n">
        <v>503</v>
      </c>
      <c r="D11" s="5" t="n">
        <v>-699</v>
      </c>
      <c r="E11" s="5" t="n">
        <v>279</v>
      </c>
    </row>
    <row r="12" spans="1:5">
      <c r="A12" s="4" t="s">
        <v>82</v>
      </c>
      <c r="B12" s="5" t="n">
        <v>57</v>
      </c>
      <c r="C12" s="5" t="n">
        <v>40</v>
      </c>
      <c r="D12" s="5" t="n">
        <v>-277</v>
      </c>
      <c r="E12" s="5" t="n">
        <v>-75</v>
      </c>
    </row>
    <row r="13" spans="1:5">
      <c r="A13" s="4" t="s">
        <v>83</v>
      </c>
      <c r="B13" s="5" t="n">
        <v>-6941</v>
      </c>
      <c r="C13" s="5" t="n">
        <v>-7270</v>
      </c>
      <c r="D13" s="5" t="n">
        <v>-31178</v>
      </c>
      <c r="E13" s="5" t="n">
        <v>-12079</v>
      </c>
    </row>
    <row r="14" spans="1:5">
      <c r="A14" s="4" t="s">
        <v>84</v>
      </c>
      <c r="B14" s="5" t="n">
        <v>17</v>
      </c>
      <c r="C14" s="5" t="n">
        <v>28</v>
      </c>
      <c r="D14" s="5" t="n">
        <v>90</v>
      </c>
      <c r="E14" s="5" t="n">
        <v>151</v>
      </c>
    </row>
    <row r="15" spans="1:5">
      <c r="A15" s="4" t="s">
        <v>85</v>
      </c>
      <c r="B15" s="7" t="n">
        <v>-6958</v>
      </c>
      <c r="C15" s="7" t="n">
        <v>-7298</v>
      </c>
      <c r="D15" s="7" t="n">
        <v>-31268</v>
      </c>
      <c r="E15" s="7" t="n">
        <v>-12230</v>
      </c>
    </row>
    <row r="16" spans="1:5">
      <c r="A16" s="3" t="s">
        <v>86</v>
      </c>
    </row>
    <row r="17" spans="1:5">
      <c r="A17" s="4" t="s">
        <v>87</v>
      </c>
      <c r="B17" s="9" t="n">
        <v>-0.02</v>
      </c>
      <c r="C17" s="9" t="n">
        <v>-0.02</v>
      </c>
      <c r="D17" s="9" t="n">
        <v>-0.1</v>
      </c>
      <c r="E17" s="9" t="n">
        <v>-0.04</v>
      </c>
    </row>
    <row r="18" spans="1:5">
      <c r="A18" s="4" t="s">
        <v>88</v>
      </c>
      <c r="B18" s="9" t="n">
        <v>-0.02</v>
      </c>
      <c r="C18" s="9" t="n">
        <v>-0.02</v>
      </c>
      <c r="D18" s="9" t="n">
        <v>-0.1</v>
      </c>
      <c r="E18" s="9" t="n">
        <v>-0.04</v>
      </c>
    </row>
    <row r="19" spans="1:5">
      <c r="A19" s="3" t="s">
        <v>89</v>
      </c>
    </row>
    <row r="20" spans="1:5">
      <c r="A20" s="4" t="s">
        <v>87</v>
      </c>
      <c r="B20" s="5" t="n">
        <v>314888000</v>
      </c>
      <c r="C20" s="5" t="n">
        <v>307485000</v>
      </c>
      <c r="D20" s="5" t="n">
        <v>306272000</v>
      </c>
      <c r="E20" s="5" t="n">
        <v>307843000</v>
      </c>
    </row>
    <row r="21" spans="1:5">
      <c r="A21" s="4" t="s">
        <v>88</v>
      </c>
      <c r="B21" s="5" t="n">
        <v>314888000</v>
      </c>
      <c r="C21" s="5" t="n">
        <v>307485000</v>
      </c>
      <c r="D21" s="5" t="n">
        <v>306272000</v>
      </c>
      <c r="E21" s="5" t="n">
        <v>30784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2</v>
      </c>
    </row>
    <row r="3" spans="1:3">
      <c r="A3" s="3" t="s">
        <v>91</v>
      </c>
    </row>
    <row r="4" spans="1:3">
      <c r="A4" s="4" t="s">
        <v>85</v>
      </c>
      <c r="B4" s="7" t="n">
        <v>-31268</v>
      </c>
      <c r="C4" s="7" t="n">
        <v>-12230</v>
      </c>
    </row>
    <row r="5" spans="1:3">
      <c r="A5" s="3" t="s">
        <v>92</v>
      </c>
    </row>
    <row r="6" spans="1:3">
      <c r="A6" s="4" t="s">
        <v>93</v>
      </c>
      <c r="B6" s="5" t="n">
        <v>987</v>
      </c>
      <c r="C6" s="5" t="n">
        <v>956</v>
      </c>
    </row>
    <row r="7" spans="1:3">
      <c r="A7" s="4" t="s">
        <v>94</v>
      </c>
      <c r="B7" s="5" t="n">
        <v>-60</v>
      </c>
      <c r="C7" s="5" t="n">
        <v>-14</v>
      </c>
    </row>
    <row r="8" spans="1:3">
      <c r="A8" s="4" t="s">
        <v>95</v>
      </c>
      <c r="B8" s="5" t="n">
        <v>-11427</v>
      </c>
      <c r="C8" s="5" t="n">
        <v>-10695</v>
      </c>
    </row>
    <row r="9" spans="1:3">
      <c r="A9" s="4" t="s">
        <v>96</v>
      </c>
      <c r="B9" s="5" t="n">
        <v>273</v>
      </c>
      <c r="C9" s="5" t="n">
        <v>-466</v>
      </c>
    </row>
    <row r="10" spans="1:3">
      <c r="A10" s="4" t="s">
        <v>97</v>
      </c>
      <c r="B10" s="4" t="s">
        <v>34</v>
      </c>
      <c r="C10" s="5" t="n">
        <v>-364</v>
      </c>
    </row>
    <row r="11" spans="1:3">
      <c r="A11" s="3" t="s">
        <v>98</v>
      </c>
    </row>
    <row r="12" spans="1:3">
      <c r="A12" s="4" t="s">
        <v>99</v>
      </c>
      <c r="B12" s="5" t="n">
        <v>13709</v>
      </c>
      <c r="C12" s="5" t="n">
        <v>11833</v>
      </c>
    </row>
    <row r="13" spans="1:3">
      <c r="A13" s="4" t="s">
        <v>100</v>
      </c>
      <c r="B13" s="5" t="n">
        <v>-1459</v>
      </c>
      <c r="C13" s="5" t="n">
        <v>13320</v>
      </c>
    </row>
    <row r="14" spans="1:3">
      <c r="A14" s="4" t="s">
        <v>101</v>
      </c>
      <c r="B14" s="5" t="n">
        <v>-10238</v>
      </c>
      <c r="C14" s="5" t="n">
        <v>-1215</v>
      </c>
    </row>
    <row r="15" spans="1:3">
      <c r="A15" s="4" t="s">
        <v>44</v>
      </c>
      <c r="B15" s="5" t="n">
        <v>-4967</v>
      </c>
      <c r="C15" s="5" t="n">
        <v>-1326</v>
      </c>
    </row>
    <row r="16" spans="1:3">
      <c r="A16" s="4" t="s">
        <v>45</v>
      </c>
      <c r="B16" s="5" t="n">
        <v>-1442</v>
      </c>
      <c r="C16" s="5" t="n">
        <v>-6903</v>
      </c>
    </row>
    <row r="17" spans="1:3">
      <c r="A17" s="4" t="s">
        <v>102</v>
      </c>
      <c r="B17" s="5" t="n">
        <v>-45892</v>
      </c>
      <c r="C17" s="5" t="n">
        <v>-7104</v>
      </c>
    </row>
    <row r="18" spans="1:3">
      <c r="A18" s="3" t="s">
        <v>103</v>
      </c>
    </row>
    <row r="19" spans="1:3">
      <c r="A19" s="4" t="s">
        <v>104</v>
      </c>
      <c r="B19" s="5" t="n">
        <v>-210</v>
      </c>
      <c r="C19" s="5" t="n">
        <v>-742</v>
      </c>
    </row>
    <row r="20" spans="1:3">
      <c r="A20" s="4" t="s">
        <v>105</v>
      </c>
      <c r="B20" s="5" t="n">
        <v>60</v>
      </c>
      <c r="C20" s="5" t="n">
        <v>40</v>
      </c>
    </row>
    <row r="21" spans="1:3">
      <c r="A21" s="4" t="s">
        <v>106</v>
      </c>
      <c r="B21" s="5" t="n">
        <v>-2</v>
      </c>
      <c r="C21" s="5" t="n">
        <v>28</v>
      </c>
    </row>
    <row r="22" spans="1:3">
      <c r="A22" s="4" t="s">
        <v>107</v>
      </c>
      <c r="B22" s="5" t="n">
        <v>-1</v>
      </c>
      <c r="C22" s="5" t="n">
        <v>208</v>
      </c>
    </row>
    <row r="23" spans="1:3">
      <c r="A23" s="4" t="s">
        <v>108</v>
      </c>
      <c r="B23" s="5" t="n">
        <v>-92</v>
      </c>
      <c r="C23" s="5" t="n">
        <v>-423</v>
      </c>
    </row>
    <row r="24" spans="1:3">
      <c r="A24" s="3" t="s">
        <v>109</v>
      </c>
    </row>
    <row r="25" spans="1:3">
      <c r="A25" s="4" t="s">
        <v>110</v>
      </c>
      <c r="B25" s="5" t="n">
        <v>-3</v>
      </c>
      <c r="C25" s="5" t="n">
        <v>-3</v>
      </c>
    </row>
    <row r="26" spans="1:3">
      <c r="A26" s="4" t="s">
        <v>111</v>
      </c>
      <c r="B26" s="5" t="n">
        <v>9068</v>
      </c>
      <c r="C26" s="5" t="n">
        <v>18487</v>
      </c>
    </row>
    <row r="27" spans="1:3">
      <c r="A27" s="4" t="s">
        <v>112</v>
      </c>
      <c r="B27" s="5" t="n">
        <v>58955</v>
      </c>
      <c r="C27" s="5" t="n">
        <v>6236</v>
      </c>
    </row>
    <row r="28" spans="1:3">
      <c r="A28" s="4" t="s">
        <v>113</v>
      </c>
      <c r="B28" s="5" t="n">
        <v>-8290</v>
      </c>
      <c r="C28" s="5" t="n">
        <v>-23190</v>
      </c>
    </row>
    <row r="29" spans="1:3">
      <c r="A29" s="4" t="s">
        <v>114</v>
      </c>
      <c r="B29" s="5" t="n">
        <v>-16146</v>
      </c>
      <c r="C29" s="5" t="n">
        <v>-1316</v>
      </c>
    </row>
    <row r="30" spans="1:3">
      <c r="A30" s="4" t="s">
        <v>115</v>
      </c>
      <c r="B30" s="5" t="n">
        <v>43584</v>
      </c>
      <c r="C30" s="5" t="n">
        <v>214</v>
      </c>
    </row>
    <row r="31" spans="1:3">
      <c r="A31" s="4" t="s">
        <v>116</v>
      </c>
      <c r="B31" s="5" t="n">
        <v>-93</v>
      </c>
      <c r="C31" s="5" t="n">
        <v>-18</v>
      </c>
    </row>
    <row r="32" spans="1:3">
      <c r="A32" s="4" t="s">
        <v>117</v>
      </c>
      <c r="B32" s="5" t="n">
        <v>-2493</v>
      </c>
      <c r="C32" s="5" t="n">
        <v>-7331</v>
      </c>
    </row>
    <row r="33" spans="1:3">
      <c r="A33" s="4" t="s">
        <v>118</v>
      </c>
      <c r="B33" s="5" t="n">
        <v>5386</v>
      </c>
      <c r="C33" s="5" t="n">
        <v>13007</v>
      </c>
    </row>
    <row r="34" spans="1:3">
      <c r="A34" s="4" t="s">
        <v>119</v>
      </c>
      <c r="B34" s="5" t="n">
        <v>2893</v>
      </c>
      <c r="C34" s="5" t="n">
        <v>5676</v>
      </c>
    </row>
    <row r="35" spans="1:3">
      <c r="A35" s="3" t="s">
        <v>120</v>
      </c>
    </row>
    <row r="36" spans="1:3">
      <c r="A36" s="4" t="s">
        <v>121</v>
      </c>
      <c r="B36" s="7" t="n">
        <v>92574</v>
      </c>
      <c r="C36"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31</v>
      </c>
    </row>
    <row r="4" spans="1:2">
      <c r="A4" s="4" t="s">
        <v>10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1:01:52Z</dcterms:created>
  <dcterms:modified xmlns:dcterms="http://purl.org/dc/terms/" xmlns:xsi="http://www.w3.org/2001/XMLSchema-instance" xsi:type="dcterms:W3CDTF">2018-11-19T11:01:52Z</dcterms:modified>
</cp:coreProperties>
</file>